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COMMITMENTS" sheetId="12" state="visible" r:id="rId12"/>
    <sheet xmlns:r="http://schemas.openxmlformats.org/officeDocument/2006/relationships" name="INCOME TAX"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ACCOUNTS PAYABLE AND ACCRUED 18" sheetId="18" state="visible" r:id="rId18"/>
    <sheet xmlns:r="http://schemas.openxmlformats.org/officeDocument/2006/relationships" name="COMMITMENT (Tables)" sheetId="19" state="visible" r:id="rId19"/>
    <sheet xmlns:r="http://schemas.openxmlformats.org/officeDocument/2006/relationships" name="INCOME TAX (Tables)" sheetId="20" state="visible" r:id="rId20"/>
    <sheet xmlns:r="http://schemas.openxmlformats.org/officeDocument/2006/relationships" name="SUMMARY OF SIGNIFICANT ACCOUN21" sheetId="21" state="visible" r:id="rId21"/>
    <sheet xmlns:r="http://schemas.openxmlformats.org/officeDocument/2006/relationships" name="PROPERTY AND EQUIPMENT (Details" sheetId="22" state="visible" r:id="rId22"/>
    <sheet xmlns:r="http://schemas.openxmlformats.org/officeDocument/2006/relationships" name="ACCOUNTS PAYABLE AND ACCRUED 23" sheetId="23" state="visible" r:id="rId23"/>
    <sheet xmlns:r="http://schemas.openxmlformats.org/officeDocument/2006/relationships" name="COMMITMENT (Details)" sheetId="24" state="visible" r:id="rId24"/>
    <sheet xmlns:r="http://schemas.openxmlformats.org/officeDocument/2006/relationships" name="INCOME TAX (Details)" sheetId="25" state="visible" r:id="rId25"/>
    <sheet xmlns:r="http://schemas.openxmlformats.org/officeDocument/2006/relationships" name="INCOME TAX (Details 2)" sheetId="26" state="visible" r:id="rId26"/>
    <sheet xmlns:r="http://schemas.openxmlformats.org/officeDocument/2006/relationships" name="INCOME TAX (Details 3)" sheetId="27" state="visible" r:id="rId27"/>
  </sheets>
  <definedNames/>
  <calcPr calcId="124519" fullCalcOnLoad="1"/>
</workbook>
</file>

<file path=xl/sharedStrings.xml><?xml version="1.0" encoding="utf-8"?>
<sst xmlns="http://schemas.openxmlformats.org/spreadsheetml/2006/main" uniqueCount="190">
  <si>
    <t>Document and Entity Information - shares</t>
  </si>
  <si>
    <t>3 Months Ended</t>
  </si>
  <si>
    <t>Sep. 30, 2016</t>
  </si>
  <si>
    <t>Dec. 12, 2016</t>
  </si>
  <si>
    <t>Document And Entity Information</t>
  </si>
  <si>
    <t>Entity Registrant Name</t>
  </si>
  <si>
    <t>TAXUS PHARMACEUTICALS HOLDINGS,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Jun. 30, 2016</t>
  </si>
  <si>
    <t>Current assets:</t>
  </si>
  <si>
    <t>Cash and cash equivalents</t>
  </si>
  <si>
    <t>Inventory</t>
  </si>
  <si>
    <t>Total current assets</t>
  </si>
  <si>
    <t>Other assets:</t>
  </si>
  <si>
    <t>Security deposit</t>
  </si>
  <si>
    <t>TOTAL ASSETS</t>
  </si>
  <si>
    <t>Current liabilities:</t>
  </si>
  <si>
    <t>Accounts payable and accrued expenses</t>
  </si>
  <si>
    <t>Total current liabilities</t>
  </si>
  <si>
    <t>Stockholders' equity (deficit)</t>
  </si>
  <si>
    <t>Common stock, $0.00001 par value per share; 1,500,000,000 shares authorized; 81,500,200 shares issued and outstanding as of September 30, 2016 and June 30, 2016</t>
  </si>
  <si>
    <t>Additional paid-in capital</t>
  </si>
  <si>
    <t>Deficit</t>
  </si>
  <si>
    <t>Total stockholders' equity (deficit)</t>
  </si>
  <si>
    <t>TOTAL LIABILITIES AND STOCKHOLDERS' EQUITY (DEFICIT)</t>
  </si>
  <si>
    <t>BALANCE SHEETS (Unaudited) (Parenthetical) - $ / shares</t>
  </si>
  <si>
    <t>Balance Sheets Parenthetical</t>
  </si>
  <si>
    <t>Common Stock, Par or Stated Value Per Share</t>
  </si>
  <si>
    <t>Common Stock, Shares Authorized</t>
  </si>
  <si>
    <t>Common Stock, Shares, Issued</t>
  </si>
  <si>
    <t>Common Stock, Shares, Outstanding</t>
  </si>
  <si>
    <t>STATEMENT OF OPERATIONS (UNAUDITED) - USD ($)</t>
  </si>
  <si>
    <t>Sep. 30, 2015</t>
  </si>
  <si>
    <t>Statement Of Operations</t>
  </si>
  <si>
    <t>Revenues</t>
  </si>
  <si>
    <t>Cost of revenues</t>
  </si>
  <si>
    <t>Gross profit</t>
  </si>
  <si>
    <t>Operating expenses:</t>
  </si>
  <si>
    <t>Selling, General and administrative expense</t>
  </si>
  <si>
    <t>Net (loss)</t>
  </si>
  <si>
    <t>(Loss) per common share, basic and diluted</t>
  </si>
  <si>
    <t>Weighted average shares outstanding, Basic and diluted</t>
  </si>
  <si>
    <t>STATEMENTS OF CHANGES IN STOCKHOLDERS' EQUITY (UNAUDITED) - 3 months ended Sep. 30, 2016 - USD ($)</t>
  </si>
  <si>
    <t>Common Stock</t>
  </si>
  <si>
    <t>Additional Paid-In Capital</t>
  </si>
  <si>
    <t>Total</t>
  </si>
  <si>
    <t>Beginning Balance at Jun. 30, 2016</t>
  </si>
  <si>
    <t>Beginning Balance (in shares) at Jun. 30, 2016</t>
  </si>
  <si>
    <t>Ending Balance at Sep. 30, 2016</t>
  </si>
  <si>
    <t>Ending Balance (in shares) at Sep. 30, 2016</t>
  </si>
  <si>
    <t>STATEMENT OF CASH FLOWS - USD ($)</t>
  </si>
  <si>
    <t>Cash flows from operating activities:</t>
  </si>
  <si>
    <t>Change in operating assets and liabilities:</t>
  </si>
  <si>
    <t>Decrease in inventory</t>
  </si>
  <si>
    <t>Decrease in security deposit</t>
  </si>
  <si>
    <t xml:space="preserve"> </t>
  </si>
  <si>
    <t>Increase (decrease) in accounts payable and accrued expenses</t>
  </si>
  <si>
    <t>Net cash (used in) operating activities</t>
  </si>
  <si>
    <t>Cash flows from financing activities:</t>
  </si>
  <si>
    <t>Capital contribution from shareholder</t>
  </si>
  <si>
    <t>Net cash provided by financing activities</t>
  </si>
  <si>
    <t>Net change in cash</t>
  </si>
  <si>
    <t>Cash, beginning of the year</t>
  </si>
  <si>
    <t>Cash, end of the period</t>
  </si>
  <si>
    <t>Supplemental disclosure of cash flow information</t>
  </si>
  <si>
    <t>Cash paid for income taxes</t>
  </si>
  <si>
    <t>Cash paid for interest</t>
  </si>
  <si>
    <t>ORGANIZATION</t>
  </si>
  <si>
    <t>Organization</t>
  </si>
  <si>
    <t>1. ORGANIZATION Taxus Pharmaceuticals Holdings,
Inc. (formerly Little Neck Health Connection, Inc.) (the “Company”) is a New York Corporation organized on January
2, 2002. The Company is a specialty retailer, located in Little Neck, New York, selling vitamins, minerals, herbs, supplements,
sports nutrition items and other health and wellness products. On August 5, 2014, the sole stockholder
(the “Seller”) of the Company entered into an Agreement with an outside individual (the “Buyer”) pursuant
to which he sold all of the Company’s outstanding common stock. The purchase price was $105,000. On September 22, 2014, the Company
filed an amendment to its Certificate of Incorporation to change its name to Taxus Pharmaceuticals Holdings, Inc. and increase
the number of authorized shares to 1,500,000,000, with par value $0.00001 per share. The Company has issued 80,000,000 shares at
$0.001 per share on September 30, 2014, and issued 1,500,000 shares at $0.001 per share in October 2014. On September 10, 2015, Mr.
Jiayue Zhang, the sole officer and director and the largest shareholder of the Company, transferred his 41,619,800 shares of common
stock of the Company which represents 51.07% of the total issued and outstanding shares of the Company, to Shanxi Taxus Pharmaceuticals
Co., Ltd, a Chinese limited liability company (“Shanxi Taxus”). Mr. Jiayue Zhang is also the general manager, director
and controlling equity owner of Shanxi Taxus. Therefore, upon the completion of the share transfer, Mr. Zhang is still the beneficial
owner of the 41,619,800 shares of common stock of the Company.</t>
  </si>
  <si>
    <t>SUMMARY OF SIGNIFICANT ACCOUNTING POLICIES</t>
  </si>
  <si>
    <t>Summary Of Significant Accounting Policies</t>
  </si>
  <si>
    <t>2.
SUMMARY OF SIGNIFICANT ACCOUNTING POLICIES Basis of Accounting and
Presentation The accompanying financial
statements have been prepared on the accrual basis of accounting. The unaudited interim financial
statements of the Company as of September 30, 2016 and for the three months ended September 30, 2016 and 2015,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financial information
should be read in conjunction with the financial statements and the notes thereto, included in the Company’s Form 10-k filed
with the SEC. The results of operations for the three months ended September 30, 2016 are not necessarily indicative of the results
to be expected for future quarters or for the year ending June 30, 2016. Cash
and Cash Equivalents The Company considers all
liquid investments with an original maturity of three months or less that are readily convertible into cash to be cash equivalents. Revenue Recognition The Company’s
revenues are primarily derived from the sales of vitamins, minerals, herbs, supplements, sports nutrition items and other health
and wellness products. Revenue recognition policies comply with the Financial Accounting Standards Board (“FASB”) Accounting
Standards Codification (“ASC”) 605, Revenue Recognition Concentration of Credit
Risk The Company maintains its
cash accounts at a commercial bank. The Federal Deposit Insurance Corporation (“FDIC”) insures up to $250,000 per bank
for substantially all depository accounts. At September 30, 2016, the Company did not have cash balances which were in excess of
the FDIC insurance limit. Net Earnings (Loss) Per
Share The Company computes net
income (loss) per common share in accordance with FASB ASC 260, “Earnings Per Share” (“ASC 260”).
Under the provisions of ASC 260, basic net income (loss) per common share is computed by dividing the net income (loss) by the
weighted average number of shares of common stock outstanding during the period. Diluted income per common share is computed
by dividing net income by the weighted average number of shares of common stock outstanding plus the effect of any dilutive shares
outstanding during the period. Potential dilutive shares are not included when the Company has a loss because their inclusion
would be antidilutive. Accordingly, the number of weighted average shares outstanding as well as the amount of net (loss) per share
are presented for basic and diluted per share calculations for the periods reflected in the accompanying consolidated statements
of operations. There were no dilutive shares outstanding during the three months ended September 30, 2016 and 2015. Income Taxes The Company
accounts for income taxes in accordance with FASB ASC Section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interest and penalties in the financial statements and related
disclosures. The Company classifies interest and any related penalties related to income tax uncertainties as a component of income
tax expense. No interest or penalties have been recognized as of September 30, 2016 and 2015. Management
has evaluated and concluded that there were no material uncertain tax positions requiring recognition in the Company’s financial
statements as of September 30, 2016. The Company does not expect any significant changes in unrecognized tax benefits within twelve
months of the reporting date. Fair
Value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The carrying value
of non-derivative financial instruments including cash, and accounts payable and accrued expenses approximated their fair values
due to their short term nature.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Inventory Inventories are stated at
the lower of cost or market using a weighted average method which approximates first-in, first-out (“FIFO”). The Company
marks down its inventory for estimated unmarketable inventory equal to the difference between the cost of the inventory and the
estimated net realizable value based on assumptions about the age of the inventory, future demand and market conditions. If actual
market conditions are less favorable than those projected by management, additional inventory markdowns may be required. There
were no inventory markdowns for the three months ended September 30, 2016 and 2015. Property
and Equipment Property and equipment are
stated at cost. The cost of property and equipment was depreciated over their estimated useful
lives. Depreciation was computed on the straight-line method for both financial reporting and income tax purposes. The estimated
useful life for furniture and fixtures was three years. All assets were fully depreciated as of ,
2016 and 2015.</t>
  </si>
  <si>
    <t>RECENTLY ISSUED ACCOUNTING STANDARDS</t>
  </si>
  <si>
    <t>Recently Issued Accounting Standards</t>
  </si>
  <si>
    <t>3. RECENTLY ISSUED ACCOUNTING STANDARD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In
May, 2016, the FASB issued ASU No. 2016-10, Revenue with Contracts with Customers: Narrow-scope Improvements and Practical Expedients,
which is an amendment to ASU No. 2014-09 that clarifies the objective of the collectability criterion, to allow entities to exclude
amounts collected from customers from all sales taxes from the transaction price, to specify the measurement date for noncash consideration
is contract inception, variable consideration guidance applies only to variability resulting from reasons other than the form of
the consideration, and clarification on contract modifications at transition. The implementation guidelines follow ASU No. 2014-09. In
April, 2016, the FASB issued ASU No. 2016-10, Revenue with Contracts with Customers: Identifying Performance Obligations and Licensing,
which is an amendment to ASU No. 2014-09 that clarifies the aspects of identifying performance obligations and the licensing implementing
guidance, while retaining the related principles within those areas. The implementation guidelines follow ASU No. 2014-09.In March
2015, the Financial Accounting Standards Board ("FASB") issued Accounting Standards Update ("ASU") ASU 2015-03
– Interest – Imputation of Interest (Subtopic 835-30). This ASU addressed the simplification of debt issuance costs
presentation by presenting debt issuance costs in the balance sheet as a direct deduction from the carrying amount of the debt
liability, consistent with debt discounts or premiums. This accounting standard update is not expected to have a material impact
on the Company’s financial statements. In
March, 2016, the FASB issued ASU No. 2016-08, Revenue with Contracts with Customers: Principal versus Agent Considerations (Reporting
Revenue Gross versus net), which is an amendment to ASU No. 2014-09 that improved the operability and understandability of implementation
guidance versus agent considerations by clarifying the determination of principal versus agent. The implementation guidelines follow
ASU No. 2014-09.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In
November 2015, the Financial Accounting Standards Board ("FASB") issued Accounting Standards Update ("ASU")
ASU 2015-17- Income Taxes (Topic 740): Balance Sheet Classification of Deferred Taxes. This ASU addressed the simplification of
the presentation of deferred income taxes. The amendments require that deferred tax liabilities and assets be classified as noncurrent
in a classified statement of financial position. The amendments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ccounting standard update is
not expected to have a material impact on the Company’s financial statements.</t>
  </si>
  <si>
    <t>PROPERTY AND EQUIPMENT</t>
  </si>
  <si>
    <t>Property, Plant and Equipment [Abstract]</t>
  </si>
  <si>
    <t>4. PROPERTY AND EQUIPMENT Property
and equipment is as follows:
September
30, 2016
June
30, 2016
(Unaudited)
Furniture and fixture $ 2,500 $ 2,500
Less: Accumulated depreciation (2,500) (2,500)
$ - $ -
There
was no depreciation expense charged to operations for the three months ended September 30, 2016 and 2015.</t>
  </si>
  <si>
    <t>ACCOUNTS PAYABLE AND ACCRUED EXPENSES</t>
  </si>
  <si>
    <t>Accounts Payable And Accrued Expenses</t>
  </si>
  <si>
    <t>5. ACCOUNTS PAYABLE AND ACCRUED EXPENSES Accounts payable and accrued expenses consist
of the following:
September 30, 2016
June 30, 2016
(Unaudited)
Professional fees $ 68,851 $ 67,851
Rent 12,464 7,365
Other 700 700
$ 82,015 $ 75,916</t>
  </si>
  <si>
    <t>COMMITMENTS</t>
  </si>
  <si>
    <t>DisclosureCommitmentsAbstract</t>
  </si>
  <si>
    <t xml:space="preserve">6. COMMITMENTS In
August 2016, the Company entered into a new lease, effective on August 1, 2016 to July 31, 2018, with an unrelated third party.
The lease provides for renewal options for a period of two years. The old lease was terminated on July 31, 2016.
Year Ending September 30,
2017 $ 18,090
2018 15,450
$ 33,540
Total
rent expense charged to operations </t>
  </si>
  <si>
    <t>INCOME TAX</t>
  </si>
  <si>
    <t>Income Tax</t>
  </si>
  <si>
    <t>7.
INCOME TAXES The
provision (benefit) for income taxes consisted of the following for the three months ended September 30:
2016 2015
(Unaudited) (Unaudited)
Current $ - $ -
Deferred (16,441) (26,401)
Change in valuation allowance 16,441 26,401
Income tax provision (benefit) $ - $ -
The
following table reconciles the effective income tax rates with the statutory rates for the years ended September 30:
2016 2015
U.S. federal statutory rate 34.0 % 34.0 %
State and local taxes- net of federal benefit 8.0 8.0
Change in valuation allowance (42.0) (42.0)
Effective income tax rate - % - % Deferred tax assets (liabilities)
are comprised of the following:
September
30, 2016
June
30, 2016
(Unaudited)
Deferred tax assets $ 262,720 $ 246,279
Valuation allowance (262,720) (246,279)
Net deferred tax assets $ - $ -
At September 30, 2016, the
Company had approximately $626,000 of Federal net operating carryforward losses that may be available to offset future taxable
income. The net operating loss carryforwards, if not utilized, will expire through 2036. The amount and availability of prior net
operating loss carry-forwards may be subject to limitations set forth by the Internal Revenue Code. The Company assesses the
likelihood that deferred tax assets will be realized. To the extent that realization is not likely, a valuation allowance is established.
Management believes that it is more likely than not that future benefits of deferred tax asset will not be realized principally
due to its continuing operating losses and has therefore established a full valuation allowance.</t>
  </si>
  <si>
    <t>GOING CONCERN</t>
  </si>
  <si>
    <t>Going Concern</t>
  </si>
  <si>
    <t>8.
GOING CONCERN The Company continues to
incur net losses from its operations. These conditions raise substantial doubt about the Company’s ability to continue as
a going concern. While management is attempting
to execute its strategy, the Company does not have the cash to support the Company’s daily operations and requires significant
additional capital contributions from one of its major shareholders. While the Company believes in the viability of its strategy
to increase sales volume and in its ability to raise additional funds, there can be no assurances to that effect. The ability of
the Company to continue as a going concern is dependent upon the Company’s ability to obtain additional debt or equity financing,
further implement its business plan and to eventually generate sufficient revenues and net income to meet its obligations. The
financial statements do not include any adjustments that might be necessary if the Company is unable to continue as a going concern. During the next 12 months,
the Company plans to: (1) Raise additional funds
through equity financing. (2)
Renovate the store space to enhance its appearance and attractiveness to customers. (3) Hire
a professional store manager to improve store operations. (4) Obtain
market research to improve product offerings that meet consumer demand. (5) Create a marketing
program to drive and increase traffic to the store.</t>
  </si>
  <si>
    <t>SUBSEQUENT EVENTS</t>
  </si>
  <si>
    <t>Subsequent Events</t>
  </si>
  <si>
    <t>9. SUBSEQUENT EVENTS The Companys management has
performed subsequent events procedures through December 12, 2016, which is the date the financial statements were available to be
issued. There were no subsequent events requiring adjustment to the financial statements or disclosures as stated herein.</t>
  </si>
  <si>
    <t>SUMMARY OF SIGNIFICANT ACCOUNTING POLICIES (Policies)</t>
  </si>
  <si>
    <t>Summary Of Significant Accounting Policies Policies</t>
  </si>
  <si>
    <t>Basis of Accounting and Presentation</t>
  </si>
  <si>
    <t>Basis of Accounting and
Presentation The accompanying financial
statements have been prepared on the accrual basis of accounting. The unaudited interim financial
statements of the Company as of September 30, 2016 and for the three months ended September 30, 2016 and 2015,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financial information
should be read in conjunction with the financial statements and the notes thereto, included in the Company’s Form 10-k filed
with the SEC. The results of operations for the three months ended September 30, 2016 are not necessarily indicative of the results
to be expected for future quarters or for the year ending June 30, 2016.</t>
  </si>
  <si>
    <t>Cash and Cash Equivalents</t>
  </si>
  <si>
    <t>Cash
and Cash Equivalents The Company considers all
liquid investments with an original maturity of three months or less that are readily convertible into cash to be cash equivalents.</t>
  </si>
  <si>
    <t>Revenue Recognition</t>
  </si>
  <si>
    <t>Revenue Recognition The Company’s
revenues are primarily derived from the sales of vitamins, minerals, herbs, supplements, sports nutrition items and other health
and wellness products. Revenue recognition policies comply with the Financial Accounting Standards Board (“FASB”) Accounting
Standards Codification (“ASC”) 605, Revenue Recognition</t>
  </si>
  <si>
    <t>Concentration of Credit Risk</t>
  </si>
  <si>
    <t>Concentration of Credit
Risk The Company maintains its
cash accounts at a commercial bank. The Federal Deposit Insurance Corporation (“FDIC”) insures up to $250,000 per bank
for substantially all depository accounts. At September 30, 2016, the Company did not have cash balances which were in excess of
the FDIC insurance limit.</t>
  </si>
  <si>
    <t>Net Earnings (Loss) Per Share</t>
  </si>
  <si>
    <t>Net Earnings (Loss) Per
Share The Company computes net
income (loss) per common share in accordance with FASB ASC 260, “Earnings Per Share” (“ASC 260”).
Under the provisions of ASC 260, basic net income (loss) per common share is computed by dividing the net income (loss) by the
weighted average number of shares of common stock outstanding during the period. Diluted income per common share is computed
by dividing net income by the weighted average number of shares of common stock outstanding plus the effect of any dilutive shares
outstanding during the period. Potential dilutive shares are not included when the Company has a loss because their inclusion
would be antidilutive. Accordingly, the number of weighted average shares outstanding as well as the amount of net (loss) per share
are presented for basic and diluted per share calculations for the periods reflected in the accompanying consolidated statements
of operations. There were no dilutive shares outstanding during the three months ended September 30, 2016 and 2015.</t>
  </si>
  <si>
    <t>Income Taxes</t>
  </si>
  <si>
    <t xml:space="preserve">Income Taxes The Company
accounts for income taxes in accordance with FASB ASC Section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interest and penalties in the financial statements and related
disclosures. The Company classifies interest and any related penalties related to income tax uncertainties as a component of income
tax expense. No interest or penalties have been recognized as of September 30, 2016 and 2015. Management
has evaluated and concluded that there were no material uncertain tax positions requiring recognition in the Company’s financial
statements as of September 30, 2016. The Company does not expect any significant changes in unrecognized tax benefits within twelve
months of the reporting date. </t>
  </si>
  <si>
    <t>Fair Value of Financial Instruments</t>
  </si>
  <si>
    <t>Fair
Value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The carrying value
of non-derivative financial instruments including cash, and accounts payable and accrued expenses approximated their fair values
due to their short term nature.</t>
  </si>
  <si>
    <t>Use of Estimates</t>
  </si>
  <si>
    <t>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Inventories are stated at
the lower of cost or market using a weighted average method which approximates first-in, first-out (“FIFO”). The Company
marks down its inventory for estimated unmarketable inventory equal to the difference between the cost of the inventory and the
estimated net realizable value based on assumptions about the age of the inventory, future demand and market conditions. If actual
market conditions are less favorable than those projected by management, additional inventory markdowns may be required. There
were no inventory markdowns for the three months ended September 30, 2016 and 2015.</t>
  </si>
  <si>
    <t>Property and Equipment</t>
  </si>
  <si>
    <t>Property
and Equipment Property and equipment are
stated at cost. The cost of property and equipment was depreciated over their estimated useful
lives. Depreciation was computed on the straight-line method for both financial reporting and income tax purposes. The estimated
useful life for furniture and fixtures was three years. All assets were fully depreciated as of ,
2016 and 2015.</t>
  </si>
  <si>
    <t>PROPERTY AND EQUIPMENT (Tables)</t>
  </si>
  <si>
    <t>Property, Plant and Equipment [Table Text Block]</t>
  </si>
  <si>
    <t>Property
and equipment is as follows:
September
30, 2016
June
30, 2016
(Unaudited)
Furniture and fixture $ 2,500 $ 2,500
Less: Accumulated depreciation (2,500) (2,500)
$ - $ -</t>
  </si>
  <si>
    <t>ACCOUNTS PAYABLE AND ACCRUED EXPENSES (Tables)</t>
  </si>
  <si>
    <t>Accounts Payable And Accrued Expenses Tables</t>
  </si>
  <si>
    <t>Schedule of Accounts Payable and Accrued Expenses [Table Text Block]</t>
  </si>
  <si>
    <t>Accounts payable and accrued expenses consist
of the following:
September 30, 2016
June 30, 2016
(Unaudited)
Professional fees $ 68,851 $ 67,851
Rent 12,464 7,365
Other 700 700
$ 82,015 $ 75,916</t>
  </si>
  <si>
    <t>COMMITMENT (Tables)</t>
  </si>
  <si>
    <t>Commitment Tables</t>
  </si>
  <si>
    <t>Schedule of Property Subject to or Available for Operating Lease [Table Text Block]</t>
  </si>
  <si>
    <t>Year Ending September 30,
2017 $ 18,090
2018 15,450
$ 33,540</t>
  </si>
  <si>
    <t>INCOME TAX (Tables)</t>
  </si>
  <si>
    <t>Income Tax Tables</t>
  </si>
  <si>
    <t>Schedule of Components of Income Tax Expense (Benefit)</t>
  </si>
  <si>
    <t>The
provision (benefit) for income taxes consisted of the following for the three months ended September 30:
2016 2015
(Unaudited) (Unaudited)
Current $ - $ -
Deferred (16,441) (26,401)
Change in valuation allowance 16,441 26,401
Income tax provision (benefit) $ - $ -</t>
  </si>
  <si>
    <t>Schedule of Effective Income Tax Rate Reconciliation</t>
  </si>
  <si>
    <t>The
following table reconciles the effective income tax rates with the statutory rates for the years ended September 30:
2016 2015
U.S. federal statutory rate 34.0 % 34.0 %
State and local taxes- net of federal benefit 8.0 8.0
Change in valuation allowance (42.0) (42.0)
Effective income tax rate - % - %</t>
  </si>
  <si>
    <t>Schedule of Deferred Tax Assets and Liabilities</t>
  </si>
  <si>
    <t>Deferred tax assets (liabilities)
are comprised of the following:
September
30, 2016
June
30, 2016
(Unaudited)
Deferred tax assets $ 262,720 $ 246,279
Valuation allowance (262,720) (246,279)
Net deferred tax assets $ - $ -</t>
  </si>
  <si>
    <t>SUMMARY OF SIGNIFICANT ACCOUNTING POLICIES (Details Narrative)</t>
  </si>
  <si>
    <t>Furniture and Fixtures [Member]</t>
  </si>
  <si>
    <t>Estimated useful life of assets</t>
  </si>
  <si>
    <t>3 years</t>
  </si>
  <si>
    <t>PROPERTY AND EQUIPMENT (Details) - USD ($)</t>
  </si>
  <si>
    <t>Property And Equipment Details</t>
  </si>
  <si>
    <t>Furniture and fixture, gross</t>
  </si>
  <si>
    <t>Less: Accumulated depreciation</t>
  </si>
  <si>
    <t>Furniture and fixture, net</t>
  </si>
  <si>
    <t>ACCOUNTS PAYABLE AND ACCRUED EXPENSES (Details) - USD ($)</t>
  </si>
  <si>
    <t>Accounts Payable And Accrued Expenses Details</t>
  </si>
  <si>
    <t>Professional fees</t>
  </si>
  <si>
    <t>Rent</t>
  </si>
  <si>
    <t>Other</t>
  </si>
  <si>
    <t>COMMITMENT (Details) - USD ($)</t>
  </si>
  <si>
    <t>Commitment Details</t>
  </si>
  <si>
    <t>Rental expense</t>
  </si>
  <si>
    <t>INCOME TAX (Details) - USD ($)</t>
  </si>
  <si>
    <t>Income Tax Details</t>
  </si>
  <si>
    <t>Current</t>
  </si>
  <si>
    <t>Deferred</t>
  </si>
  <si>
    <t>Change in valuation allowance</t>
  </si>
  <si>
    <t>Income tax provision (benefit)</t>
  </si>
  <si>
    <t>INCOME TAX (Details 2)</t>
  </si>
  <si>
    <t>Income Tax Details 2</t>
  </si>
  <si>
    <t>U.S. federal statutory rate</t>
  </si>
  <si>
    <t>34.00%</t>
  </si>
  <si>
    <t>State and local taxes- net of federal benefit</t>
  </si>
  <si>
    <t>8.00%</t>
  </si>
  <si>
    <t>(42.00%)</t>
  </si>
  <si>
    <t>Effective income tax rate</t>
  </si>
  <si>
    <t>INCOME TAX (Details 3) - USD ($)</t>
  </si>
  <si>
    <t>Income Tax Details 3</t>
  </si>
  <si>
    <t>Net operating loss carryforwards</t>
  </si>
  <si>
    <t>Valuation allowance</t>
  </si>
  <si>
    <t>Net deferred tax assets</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15002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31</v>
      </c>
      <c r="B12" s="4" t="s">
        <v>132</v>
      </c>
    </row>
    <row r="13" spans="1:2">
      <c r="A13" s="4" t="s">
        <v>133</v>
      </c>
      <c r="B13"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97</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873</v>
      </c>
      <c r="C3" s="7" t="n">
        <v>29310</v>
      </c>
    </row>
    <row r="4" spans="1:3">
      <c r="A4" s="4" t="s">
        <v>31</v>
      </c>
      <c r="B4" s="5" t="n">
        <v>21035</v>
      </c>
      <c r="C4" s="5" t="n">
        <v>24157</v>
      </c>
    </row>
    <row r="5" spans="1:3">
      <c r="A5" s="4" t="s">
        <v>32</v>
      </c>
      <c r="B5" s="5" t="n">
        <v>27908</v>
      </c>
      <c r="C5" s="5" t="n">
        <v>53467</v>
      </c>
    </row>
    <row r="6" spans="1:3">
      <c r="A6" s="3" t="s">
        <v>33</v>
      </c>
    </row>
    <row r="7" spans="1:3">
      <c r="A7" s="4" t="s">
        <v>34</v>
      </c>
      <c r="B7" s="5" t="n">
        <v>3000</v>
      </c>
      <c r="C7" s="5" t="n">
        <v>10488</v>
      </c>
    </row>
    <row r="8" spans="1:3">
      <c r="A8" s="4" t="s">
        <v>35</v>
      </c>
      <c r="B8" s="5" t="n">
        <v>30908</v>
      </c>
      <c r="C8" s="5" t="n">
        <v>63955</v>
      </c>
    </row>
    <row r="9" spans="1:3">
      <c r="A9" s="3" t="s">
        <v>36</v>
      </c>
    </row>
    <row r="10" spans="1:3">
      <c r="A10" s="4" t="s">
        <v>37</v>
      </c>
      <c r="B10" s="5" t="n">
        <v>82015</v>
      </c>
      <c r="C10" s="5" t="n">
        <v>75916</v>
      </c>
    </row>
    <row r="11" spans="1:3">
      <c r="A11" s="4" t="s">
        <v>38</v>
      </c>
      <c r="B11" s="5" t="n">
        <v>82015</v>
      </c>
      <c r="C11" s="5" t="n">
        <v>75916</v>
      </c>
    </row>
    <row r="12" spans="1:3">
      <c r="A12" s="3" t="s">
        <v>39</v>
      </c>
    </row>
    <row r="13" spans="1:3">
      <c r="A13" s="4" t="s">
        <v>40</v>
      </c>
      <c r="B13" s="5" t="n">
        <v>815</v>
      </c>
      <c r="C13" s="5" t="n">
        <v>815</v>
      </c>
    </row>
    <row r="14" spans="1:3">
      <c r="A14" s="4" t="s">
        <v>41</v>
      </c>
      <c r="B14" s="5" t="n">
        <v>573602</v>
      </c>
      <c r="C14" s="5" t="n">
        <v>573602</v>
      </c>
    </row>
    <row r="15" spans="1:3">
      <c r="A15" s="4" t="s">
        <v>42</v>
      </c>
      <c r="B15" s="5" t="n">
        <v>-625524</v>
      </c>
      <c r="C15" s="5" t="n">
        <v>-586378</v>
      </c>
    </row>
    <row r="16" spans="1:3">
      <c r="A16" s="4" t="s">
        <v>43</v>
      </c>
      <c r="B16" s="5" t="n">
        <v>-51107</v>
      </c>
      <c r="C16" s="5" t="n">
        <v>-11961</v>
      </c>
    </row>
    <row r="17" spans="1:3">
      <c r="A17" s="4" t="s">
        <v>44</v>
      </c>
      <c r="B17" s="7" t="n">
        <v>30908</v>
      </c>
      <c r="C17" s="7" t="n">
        <v>63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154</v>
      </c>
      <c r="B1" s="2" t="s">
        <v>1</v>
      </c>
    </row>
    <row r="2" spans="1:2">
      <c r="B2" s="2" t="s">
        <v>2</v>
      </c>
    </row>
    <row r="3" spans="1:2">
      <c r="A3" s="4" t="s">
        <v>155</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58</v>
      </c>
      <c r="B1" s="2" t="s">
        <v>2</v>
      </c>
      <c r="C1" s="2" t="s">
        <v>28</v>
      </c>
    </row>
    <row r="2" spans="1:3">
      <c r="A2" s="3" t="s">
        <v>159</v>
      </c>
    </row>
    <row r="3" spans="1:3">
      <c r="A3" s="4" t="s">
        <v>160</v>
      </c>
      <c r="B3" s="7" t="n">
        <v>2500</v>
      </c>
      <c r="C3" s="7" t="n">
        <v>2500</v>
      </c>
    </row>
    <row r="4" spans="1:3">
      <c r="A4" s="4" t="s">
        <v>161</v>
      </c>
      <c r="B4" s="5" t="n">
        <v>-2500</v>
      </c>
      <c r="C4" s="5" t="n">
        <v>-2500</v>
      </c>
    </row>
    <row r="5" spans="1:3">
      <c r="A5" s="4" t="s">
        <v>162</v>
      </c>
      <c r="B5" s="4" t="s">
        <v>75</v>
      </c>
      <c r="C5" s="4" t="s">
        <v>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3</v>
      </c>
      <c r="B1" s="2" t="s">
        <v>2</v>
      </c>
      <c r="C1" s="2" t="s">
        <v>28</v>
      </c>
    </row>
    <row r="2" spans="1:3">
      <c r="A2" s="3" t="s">
        <v>164</v>
      </c>
    </row>
    <row r="3" spans="1:3">
      <c r="A3" s="4" t="s">
        <v>165</v>
      </c>
      <c r="B3" s="7" t="n">
        <v>68851</v>
      </c>
      <c r="C3" s="7" t="n">
        <v>67851</v>
      </c>
    </row>
    <row r="4" spans="1:3">
      <c r="A4" s="4" t="s">
        <v>166</v>
      </c>
      <c r="B4" s="5" t="n">
        <v>12464</v>
      </c>
      <c r="C4" s="5" t="n">
        <v>7365</v>
      </c>
    </row>
    <row r="5" spans="1:3">
      <c r="A5" s="4" t="s">
        <v>167</v>
      </c>
      <c r="B5" s="5" t="n">
        <v>700</v>
      </c>
      <c r="C5" s="5" t="n">
        <v>700</v>
      </c>
    </row>
    <row r="6" spans="1:3">
      <c r="A6" s="4" t="s">
        <v>37</v>
      </c>
      <c r="B6" s="7" t="n">
        <v>82015</v>
      </c>
      <c r="C6" s="7" t="n">
        <v>7591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168</v>
      </c>
      <c r="B1" s="2" t="s">
        <v>1</v>
      </c>
    </row>
    <row r="2" spans="1:3">
      <c r="B2" s="2" t="s">
        <v>2</v>
      </c>
      <c r="C2" s="2" t="s">
        <v>52</v>
      </c>
    </row>
    <row r="3" spans="1:3">
      <c r="A3" s="3" t="s">
        <v>169</v>
      </c>
    </row>
    <row r="4" spans="1:3">
      <c r="A4" s="5" t="n">
        <v>2017</v>
      </c>
      <c r="B4" s="7" t="n">
        <v>18090</v>
      </c>
    </row>
    <row r="5" spans="1:3">
      <c r="A5" s="5" t="n">
        <v>2018</v>
      </c>
      <c r="B5" s="5" t="n">
        <v>15450</v>
      </c>
    </row>
    <row r="6" spans="1:3">
      <c r="A6" s="4" t="s">
        <v>65</v>
      </c>
      <c r="B6" s="5" t="n">
        <v>33540</v>
      </c>
    </row>
    <row r="7" spans="1:3">
      <c r="A7" s="4" t="s">
        <v>170</v>
      </c>
      <c r="B7" s="7" t="n">
        <v>5099</v>
      </c>
      <c r="C7" s="7" t="n">
        <v>105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171</v>
      </c>
      <c r="B1" s="2" t="s">
        <v>1</v>
      </c>
    </row>
    <row r="2" spans="1:3">
      <c r="B2" s="2" t="s">
        <v>2</v>
      </c>
      <c r="C2" s="2" t="s">
        <v>52</v>
      </c>
    </row>
    <row r="3" spans="1:3">
      <c r="A3" s="3" t="s">
        <v>172</v>
      </c>
    </row>
    <row r="4" spans="1:3">
      <c r="A4" s="4" t="s">
        <v>173</v>
      </c>
      <c r="B4" s="4" t="s">
        <v>75</v>
      </c>
      <c r="C4" s="4" t="s">
        <v>75</v>
      </c>
    </row>
    <row r="5" spans="1:3">
      <c r="A5" s="4" t="s">
        <v>174</v>
      </c>
      <c r="B5" s="5" t="n">
        <v>-16441</v>
      </c>
      <c r="C5" s="5" t="n">
        <v>-26401</v>
      </c>
    </row>
    <row r="6" spans="1:3">
      <c r="A6" s="4" t="s">
        <v>175</v>
      </c>
      <c r="B6" s="5" t="n">
        <v>16441</v>
      </c>
      <c r="C6" s="5" t="n">
        <v>26401</v>
      </c>
    </row>
    <row r="7" spans="1:3">
      <c r="A7" s="4" t="s">
        <v>176</v>
      </c>
      <c r="B7" s="4" t="s">
        <v>75</v>
      </c>
      <c r="C7" s="4" t="s">
        <v>7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77</v>
      </c>
      <c r="B1" s="2" t="s">
        <v>1</v>
      </c>
    </row>
    <row r="2" spans="1:3">
      <c r="B2" s="2" t="s">
        <v>2</v>
      </c>
      <c r="C2" s="2" t="s">
        <v>52</v>
      </c>
    </row>
    <row r="3" spans="1:3">
      <c r="A3" s="3" t="s">
        <v>178</v>
      </c>
    </row>
    <row r="4" spans="1:3">
      <c r="A4" s="4" t="s">
        <v>179</v>
      </c>
      <c r="B4" s="4" t="s">
        <v>180</v>
      </c>
      <c r="C4" s="4" t="s">
        <v>180</v>
      </c>
    </row>
    <row r="5" spans="1:3">
      <c r="A5" s="4" t="s">
        <v>181</v>
      </c>
      <c r="B5" s="4" t="s">
        <v>182</v>
      </c>
      <c r="C5" s="4" t="s">
        <v>182</v>
      </c>
    </row>
    <row r="6" spans="1:3">
      <c r="A6" s="4" t="s">
        <v>175</v>
      </c>
      <c r="B6" s="4" t="s">
        <v>183</v>
      </c>
      <c r="C6" s="4" t="s">
        <v>183</v>
      </c>
    </row>
    <row r="7" spans="1:3">
      <c r="A7" s="4" t="s">
        <v>184</v>
      </c>
      <c r="B7" s="4" t="s">
        <v>75</v>
      </c>
      <c r="C7" s="4" t="s">
        <v>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85</v>
      </c>
      <c r="B1" s="2" t="s">
        <v>2</v>
      </c>
      <c r="C1" s="2" t="s">
        <v>28</v>
      </c>
    </row>
    <row r="2" spans="1:3">
      <c r="A2" s="3" t="s">
        <v>186</v>
      </c>
    </row>
    <row r="3" spans="1:3">
      <c r="A3" s="4" t="s">
        <v>187</v>
      </c>
      <c r="B3" s="7" t="n">
        <v>262720</v>
      </c>
      <c r="C3" s="7" t="n">
        <v>246279</v>
      </c>
    </row>
    <row r="4" spans="1:3">
      <c r="A4" s="4" t="s">
        <v>188</v>
      </c>
      <c r="B4" s="5" t="n">
        <v>-262720</v>
      </c>
      <c r="C4" s="5" t="n">
        <v>-246279</v>
      </c>
    </row>
    <row r="5" spans="1:3">
      <c r="A5" s="4" t="s">
        <v>189</v>
      </c>
      <c r="B5" s="4" t="s">
        <v>75</v>
      </c>
      <c r="C5" s="4" t="s">
        <v>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v>
      </c>
      <c r="B1" s="2" t="s">
        <v>2</v>
      </c>
      <c r="C1" s="2" t="s">
        <v>28</v>
      </c>
    </row>
    <row r="2" spans="1:3">
      <c r="A2" s="3" t="s">
        <v>46</v>
      </c>
    </row>
    <row r="3" spans="1:3">
      <c r="A3" s="4" t="s">
        <v>47</v>
      </c>
      <c r="B3" s="8" t="n">
        <v>1e-05</v>
      </c>
      <c r="C3" s="8" t="n">
        <v>1e-05</v>
      </c>
    </row>
    <row r="4" spans="1:3">
      <c r="A4" s="4" t="s">
        <v>48</v>
      </c>
      <c r="B4" s="5" t="n">
        <v>1500000000</v>
      </c>
      <c r="C4" s="5" t="n">
        <v>1500000000</v>
      </c>
    </row>
    <row r="5" spans="1:3">
      <c r="A5" s="4" t="s">
        <v>49</v>
      </c>
      <c r="B5" s="5" t="n">
        <v>81500200</v>
      </c>
      <c r="C5" s="5" t="n">
        <v>81500200</v>
      </c>
    </row>
    <row r="6" spans="1:3">
      <c r="A6" s="4" t="s">
        <v>50</v>
      </c>
      <c r="B6" s="5" t="n">
        <v>81500200</v>
      </c>
      <c r="C6" s="5" t="n">
        <v>81500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5488</v>
      </c>
      <c r="C4" s="7" t="n">
        <v>18275</v>
      </c>
    </row>
    <row r="5" spans="1:3">
      <c r="A5" s="4" t="s">
        <v>55</v>
      </c>
      <c r="B5" s="5" t="n">
        <v>4117</v>
      </c>
      <c r="C5" s="5" t="n">
        <v>12792</v>
      </c>
    </row>
    <row r="6" spans="1:3">
      <c r="A6" s="4" t="s">
        <v>56</v>
      </c>
      <c r="B6" s="5" t="n">
        <v>1371</v>
      </c>
      <c r="C6" s="5" t="n">
        <v>5483</v>
      </c>
    </row>
    <row r="7" spans="1:3">
      <c r="A7" s="3" t="s">
        <v>57</v>
      </c>
    </row>
    <row r="8" spans="1:3">
      <c r="A8" s="4" t="s">
        <v>58</v>
      </c>
      <c r="B8" s="5" t="n">
        <v>40517</v>
      </c>
      <c r="C8" s="5" t="n">
        <v>68343</v>
      </c>
    </row>
    <row r="9" spans="1:3">
      <c r="A9" s="4" t="s">
        <v>59</v>
      </c>
      <c r="B9" s="7" t="n">
        <v>-39146</v>
      </c>
      <c r="C9" s="7" t="n">
        <v>-62860</v>
      </c>
    </row>
    <row r="10" spans="1:3">
      <c r="A10" s="4" t="s">
        <v>60</v>
      </c>
      <c r="B10" s="7" t="n">
        <v>0</v>
      </c>
      <c r="C10" s="7" t="n">
        <v>0</v>
      </c>
    </row>
    <row r="11" spans="1:3">
      <c r="A11" s="4" t="s">
        <v>61</v>
      </c>
      <c r="B11" s="5" t="n">
        <v>60900200</v>
      </c>
      <c r="C11" s="5" t="n">
        <v>60900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1"/>
    <col customWidth="1" max="5" min="5" width="10"/>
  </cols>
  <sheetData>
    <row r="1" spans="1:5">
      <c r="A1" s="1" t="s">
        <v>62</v>
      </c>
      <c r="B1" s="2" t="s">
        <v>63</v>
      </c>
      <c r="C1" s="2" t="s">
        <v>64</v>
      </c>
      <c r="D1" s="2" t="s">
        <v>42</v>
      </c>
      <c r="E1" s="2" t="s">
        <v>65</v>
      </c>
    </row>
    <row r="2" spans="1:5">
      <c r="A2" s="4" t="s">
        <v>66</v>
      </c>
      <c r="B2" s="7" t="n">
        <v>815</v>
      </c>
      <c r="C2" s="7" t="n">
        <v>573602</v>
      </c>
      <c r="D2" s="7" t="n">
        <v>-586378</v>
      </c>
      <c r="E2" s="7" t="n">
        <v>-11961</v>
      </c>
    </row>
    <row r="3" spans="1:5">
      <c r="A3" s="4" t="s">
        <v>67</v>
      </c>
      <c r="B3" s="5" t="n">
        <v>81500200</v>
      </c>
      <c r="E3" s="5" t="n">
        <v>81500200</v>
      </c>
    </row>
    <row r="4" spans="1:5">
      <c r="A4" s="4" t="s">
        <v>59</v>
      </c>
      <c r="D4" s="5" t="n">
        <v>-39146</v>
      </c>
      <c r="E4" s="7" t="n">
        <v>-39146</v>
      </c>
    </row>
    <row r="5" spans="1:5">
      <c r="A5" s="4" t="s">
        <v>68</v>
      </c>
      <c r="B5" s="7" t="n">
        <v>815</v>
      </c>
      <c r="C5" s="7" t="n">
        <v>573602</v>
      </c>
      <c r="D5" s="7" t="n">
        <v>-625524</v>
      </c>
      <c r="E5" s="7" t="n">
        <v>-51107</v>
      </c>
    </row>
    <row r="6" spans="1:5">
      <c r="A6" s="4" t="s">
        <v>69</v>
      </c>
      <c r="B6" s="5" t="n">
        <v>81500200</v>
      </c>
      <c r="E6" s="5" t="n">
        <v>81500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0</v>
      </c>
      <c r="B1" s="2" t="s">
        <v>1</v>
      </c>
    </row>
    <row r="2" spans="1:3">
      <c r="B2" s="2" t="s">
        <v>2</v>
      </c>
      <c r="C2" s="2" t="s">
        <v>52</v>
      </c>
    </row>
    <row r="3" spans="1:3">
      <c r="A3" s="3" t="s">
        <v>71</v>
      </c>
    </row>
    <row r="4" spans="1:3">
      <c r="A4" s="4" t="s">
        <v>59</v>
      </c>
      <c r="B4" s="7" t="n">
        <v>-39146</v>
      </c>
      <c r="C4" s="7" t="n">
        <v>-62860</v>
      </c>
    </row>
    <row r="5" spans="1:3">
      <c r="A5" s="3" t="s">
        <v>72</v>
      </c>
    </row>
    <row r="6" spans="1:3">
      <c r="A6" s="4" t="s">
        <v>73</v>
      </c>
      <c r="B6" s="5" t="n">
        <v>3122</v>
      </c>
      <c r="C6" s="5" t="n">
        <v>2579</v>
      </c>
    </row>
    <row r="7" spans="1:3">
      <c r="A7" s="4" t="s">
        <v>74</v>
      </c>
      <c r="B7" s="5" t="n">
        <v>7488</v>
      </c>
      <c r="C7" s="4" t="s">
        <v>75</v>
      </c>
    </row>
    <row r="8" spans="1:3">
      <c r="A8" s="4" t="s">
        <v>76</v>
      </c>
      <c r="B8" s="5" t="n">
        <v>6099</v>
      </c>
      <c r="C8" s="5" t="n">
        <v>-25413</v>
      </c>
    </row>
    <row r="9" spans="1:3">
      <c r="A9" s="4" t="s">
        <v>77</v>
      </c>
      <c r="B9" s="5" t="n">
        <v>-22437</v>
      </c>
      <c r="C9" s="5" t="n">
        <v>-85694</v>
      </c>
    </row>
    <row r="10" spans="1:3">
      <c r="A10" s="3" t="s">
        <v>78</v>
      </c>
    </row>
    <row r="11" spans="1:3">
      <c r="A11" s="4" t="s">
        <v>79</v>
      </c>
      <c r="B11" s="4" t="s">
        <v>75</v>
      </c>
      <c r="C11" s="5" t="n">
        <v>130000</v>
      </c>
    </row>
    <row r="12" spans="1:3">
      <c r="A12" s="4" t="s">
        <v>80</v>
      </c>
      <c r="B12" s="4" t="s">
        <v>75</v>
      </c>
      <c r="C12" s="5" t="n">
        <v>130000</v>
      </c>
    </row>
    <row r="13" spans="1:3">
      <c r="A13" s="4" t="s">
        <v>81</v>
      </c>
      <c r="B13" s="5" t="n">
        <v>-22437</v>
      </c>
      <c r="C13" s="5" t="n">
        <v>44306</v>
      </c>
    </row>
    <row r="14" spans="1:3">
      <c r="A14" s="4" t="s">
        <v>82</v>
      </c>
      <c r="B14" s="5" t="n">
        <v>29310</v>
      </c>
      <c r="C14" s="5" t="n">
        <v>13773</v>
      </c>
    </row>
    <row r="15" spans="1:3">
      <c r="A15" s="4" t="s">
        <v>83</v>
      </c>
      <c r="B15" s="5" t="n">
        <v>6873</v>
      </c>
      <c r="C15" s="5" t="n">
        <v>58079</v>
      </c>
    </row>
    <row r="16" spans="1:3">
      <c r="A16" s="3" t="s">
        <v>84</v>
      </c>
    </row>
    <row r="17" spans="1:3">
      <c r="A17" s="4" t="s">
        <v>85</v>
      </c>
      <c r="B17" s="4" t="s">
        <v>75</v>
      </c>
      <c r="C17" s="4" t="s">
        <v>75</v>
      </c>
    </row>
    <row r="18" spans="1:3">
      <c r="A18" s="4" t="s">
        <v>86</v>
      </c>
      <c r="B18" s="4" t="s">
        <v>75</v>
      </c>
      <c r="C18" s="4" t="s">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6:01:38Z</dcterms:created>
  <dcterms:modified xmlns:dcterms="http://purl.org/dc/terms/" xmlns:xsi="http://www.w3.org/2001/XMLSchema-instance" xsi:type="dcterms:W3CDTF">2016-12-13T16:01:38Z</dcterms:modified>
</cp:coreProperties>
</file>